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Summary of Significant Accounti" sheetId="6" r:id="rId6"/>
    <s:sheet name="Employee Benefits" sheetId="7" r:id="rId7"/>
    <s:sheet name="Operational Efficiency Initiati" sheetId="8" r:id="rId8"/>
    <s:sheet name="Assets Held for Sale and Net Ga" sheetId="9" r:id="rId9"/>
    <s:sheet name="Fair Value Measurements" sheetId="10" r:id="rId10"/>
    <s:sheet name="Earnings Per Share" sheetId="11" r:id="rId11"/>
    <s:sheet name="Share-Based Compensation" sheetId="12" r:id="rId12"/>
    <s:sheet name="Accumulated Other Comprehensive" sheetId="13" r:id="rId13"/>
    <s:sheet name="Liquidity" sheetId="14" r:id="rId14"/>
    <s:sheet name="Subsequent Event" sheetId="15" r:id="rId15"/>
    <s:sheet name="Summary of Significant Accoun16" sheetId="16" r:id="rId16"/>
    <s:sheet name="Employee Benefits (Tables)" sheetId="17" r:id="rId17"/>
    <s:sheet name="Earnings Per Share (Tables)" sheetId="18" r:id="rId18"/>
    <s:sheet name="Share-Based Compensation (Table" sheetId="19" r:id="rId19"/>
    <s:sheet name="Accumulated Other Comprehensi20" sheetId="20" r:id="rId20"/>
    <s:sheet name="Employee Benefits (Details)" sheetId="21" r:id="rId21"/>
    <s:sheet name="Employee Benefits (Narrative) (" sheetId="22" r:id="rId22"/>
    <s:sheet name="Operational Efficiency Initia23" sheetId="23" r:id="rId23"/>
    <s:sheet name="Assets Held for Sale and Net 24" sheetId="24" r:id="rId24"/>
    <s:sheet name="Fair Value Measurements (Detail" sheetId="25" r:id="rId25"/>
    <s:sheet name="Earnings Per Share Earnings Per" sheetId="26" r:id="rId26"/>
    <s:sheet name="Share-Based Compensation (Detai" sheetId="27" r:id="rId27"/>
    <s:sheet name="Accumulated Other Comprehensi28" sheetId="28" r:id="rId28"/>
    <s:sheet name="Liquidity (Details)" sheetId="29" r:id="rId29"/>
    <s:sheet name="Subsequent Event (Details)" sheetId="30" r:id="rId30"/>
  </s:sheets>
  <s:definedNames/>
  <s:calcPr calcId="124519" calcMode="auto" fullCalcOnLoad="1"/>
</s:workbook>
</file>

<file path=xl/sharedStrings.xml><?xml version="1.0" encoding="utf-8"?>
<sst xmlns="http://schemas.openxmlformats.org/spreadsheetml/2006/main" uniqueCount="235">
  <si>
    <t>Document and Entity Information - shares</t>
  </si>
  <si>
    <t>6 Months Ended</t>
  </si>
  <si>
    <t>Jul. 02, 2016</t>
  </si>
  <si>
    <t>Aug. 04, 2016</t>
  </si>
  <si>
    <t>Document and Entity Information [Abstract]</t>
  </si>
  <si>
    <t>Entity Registrant Name</t>
  </si>
  <si>
    <t>BlueLinx Holdings Inc.</t>
  </si>
  <si>
    <t>Entity Central Index Key</t>
  </si>
  <si>
    <t>Trading Symbol</t>
  </si>
  <si>
    <t>bxc</t>
  </si>
  <si>
    <t>Current Fiscal Year Date</t>
  </si>
  <si>
    <t>--01-02</t>
  </si>
  <si>
    <t>Entity Filer Category</t>
  </si>
  <si>
    <t>Smaller Reporting Company</t>
  </si>
  <si>
    <t>Entity Common Stock, Shares Outstanding</t>
  </si>
  <si>
    <t>Document Type</t>
  </si>
  <si>
    <t>10-Q</t>
  </si>
  <si>
    <t>Document Period End Date</t>
  </si>
  <si>
    <t>Jul. 2,
		2016</t>
  </si>
  <si>
    <t>Amendment Flag</t>
  </si>
  <si>
    <t>false</t>
  </si>
  <si>
    <t>Document Fiscal Year Focus</t>
  </si>
  <si>
    <t>Document Fiscal Period Focus</t>
  </si>
  <si>
    <t>Q2</t>
  </si>
  <si>
    <t>CONDENSED CONSOLIDATED STATEMENTS OF OPERATIONS AND COMPREHENSIVE LOSS - USD ($) shares in Thousands, $ in Thousands</t>
  </si>
  <si>
    <t>3 Months Ended</t>
  </si>
  <si>
    <t>Jul. 04, 2015</t>
  </si>
  <si>
    <t>Income Statement [Abstract]</t>
  </si>
  <si>
    <t>Net sales</t>
  </si>
  <si>
    <t>Cost of sales</t>
  </si>
  <si>
    <t>Gross profit</t>
  </si>
  <si>
    <t>Operating expenses:</t>
  </si>
  <si>
    <t>Selling, general, and administrative</t>
  </si>
  <si>
    <t>Depreciation and amortization</t>
  </si>
  <si>
    <t>Total operating expenses</t>
  </si>
  <si>
    <t>Operating income (loss)</t>
  </si>
  <si>
    <t>Non-operating expenses (income):</t>
  </si>
  <si>
    <t>Interest expense</t>
  </si>
  <si>
    <t>Other expense (income), net</t>
  </si>
  <si>
    <t>Loss before benefit from income taxes</t>
  </si>
  <si>
    <t>Benefit from income taxes</t>
  </si>
  <si>
    <t>Net loss</t>
  </si>
  <si>
    <t>Basic weighted average number of common shares outstanding (in shares)</t>
  </si>
  <si>
    <t>Diluted weighted average number of common shares outstanding (in shares)</t>
  </si>
  <si>
    <t>Basic and diluted net loss per share applicable to common stock (in dollars per shares)</t>
  </si>
  <si>
    <t>Comprehensive loss:</t>
  </si>
  <si>
    <t>Other comprehensive income (loss):</t>
  </si>
  <si>
    <t>Foreign currency translation, net of tax</t>
  </si>
  <si>
    <t>Amortization of unrecognized pension loss, net of tax</t>
  </si>
  <si>
    <t>Pension curtailment, net of tax</t>
  </si>
  <si>
    <t>Total other comprehensive income (loss)</t>
  </si>
  <si>
    <t>Comprehensive loss</t>
  </si>
  <si>
    <t>CONDENSED CONSOLIDATED BALANCE SHEETS - USD ($) $ in Thousands</t>
  </si>
  <si>
    <t>Jan. 02, 2016</t>
  </si>
  <si>
    <t>Current assets:</t>
  </si>
  <si>
    <t>Cash</t>
  </si>
  <si>
    <t>Receivables, less allowances of $3.4 million and $3.2 million, respectively</t>
  </si>
  <si>
    <t>Inventories, net</t>
  </si>
  <si>
    <t>Other current assets</t>
  </si>
  <si>
    <t>Total current assets</t>
  </si>
  <si>
    <t>Property and equipment:</t>
  </si>
  <si>
    <t>Land and land improvements</t>
  </si>
  <si>
    <t>Buildings</t>
  </si>
  <si>
    <t>Machinery and equipment</t>
  </si>
  <si>
    <t>Construction in progress</t>
  </si>
  <si>
    <t>Property and equipment, at cost</t>
  </si>
  <si>
    <t>Accumulated depreciation</t>
  </si>
  <si>
    <t>Property and equipment, net</t>
  </si>
  <si>
    <t>Other non-current assets</t>
  </si>
  <si>
    <t>Total assets</t>
  </si>
  <si>
    <t>Current liabilities:</t>
  </si>
  <si>
    <t>Accounts payable</t>
  </si>
  <si>
    <t>Bank overdrafts</t>
  </si>
  <si>
    <t>Accrued compensation</t>
  </si>
  <si>
    <t>Current maturities of long-term debt</t>
  </si>
  <si>
    <t>Other current liabilities</t>
  </si>
  <si>
    <t>Total current liabilities</t>
  </si>
  <si>
    <t>Non-current liabilities:</t>
  </si>
  <si>
    <t>Long-term debt</t>
  </si>
  <si>
    <t>Pension benefit obligation</t>
  </si>
  <si>
    <t>Other non-current liabilities</t>
  </si>
  <si>
    <t>Total liabilities</t>
  </si>
  <si>
    <t>Stockholders’ deficit:</t>
  </si>
  <si>
    <t>Common Stock, $0.01 par value, Authorized - 20,000,000 shares, Issued - 9,031,275 and 8,943,846 respectively.</t>
  </si>
  <si>
    <t>Additional paid-in capital</t>
  </si>
  <si>
    <t>Accumulated other comprehensive loss</t>
  </si>
  <si>
    <t>Accumulated stockholders’ deficit</t>
  </si>
  <si>
    <t>Total stockholders’ deficit</t>
  </si>
  <si>
    <t>Total liabilities and stockholders’ deficit</t>
  </si>
  <si>
    <t>CONDENSED CONSOLIDATED BALANCE SHEETS (Parentheticals) - USD ($) $ in Millions</t>
  </si>
  <si>
    <t>Statement of Financial Position [Abstract]</t>
  </si>
  <si>
    <t>Allowance for doubtful accounts receivable</t>
  </si>
  <si>
    <t>Common stock, par value (in dollars per share)</t>
  </si>
  <si>
    <t>Common stock, shares authorized</t>
  </si>
  <si>
    <t>Common stock, shares issued</t>
  </si>
  <si>
    <t>CONDENSED CONSOLIDATED STATEMENTS OF CASH FLOWS - USD ($) $ in Thousands</t>
  </si>
  <si>
    <t>Statement of Cash Flows [Abstract]</t>
  </si>
  <si>
    <t>Net cash used in operating activities</t>
  </si>
  <si>
    <t>Net cash provided by (used in) investing activities</t>
  </si>
  <si>
    <t>Cash flows from financing activities:</t>
  </si>
  <si>
    <t>Repayments on revolving credit facilities</t>
  </si>
  <si>
    <t>Borrowings from revolving credit facilities</t>
  </si>
  <si>
    <t>Principal payments on mortgage</t>
  </si>
  <si>
    <t>Increase (decrease) in bank overdrafts</t>
  </si>
  <si>
    <t>Decrease in restricted cash related to the mortgage</t>
  </si>
  <si>
    <t>Other, net</t>
  </si>
  <si>
    <t>Net cash provided by financing activities</t>
  </si>
  <si>
    <t>Increase (decrease) in cash</t>
  </si>
  <si>
    <t>Cash balance, beginning of period</t>
  </si>
  <si>
    <t>Cash balance, end of period</t>
  </si>
  <si>
    <t>Summary of Significant Accounting Policies</t>
  </si>
  <si>
    <t>Accounting Policies [Abstract]</t>
  </si>
  <si>
    <t>Summary of Significant Accounting Policies Basis of Presentation The accompanying unaudited Condensed Consolidated Financial Statements include the accounts of BlueLinx Holdings Inc. and its wholly owned subsidiaries (the “Company”). These financial statements have been prepared in accordance with the instructions to Form 10-Q and do not include all of the information and footnotes required by accounting principles generally accepted in the United State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included in the Company’s Annual Report on Form 10-K (the “Annual Report on Form 10-K”) for the year ended January 2, 2016 , as filed with the Securities and Exchange Commission. Reclassifications Certain amounts in the prior years’ consolidated financial statements have been revised to conform to the current year presentation, as the prior year Condensed Consolidated Statement of Cash Flow has been conformed to the current year condensed presentation. New Accounting Standards Revenue from Contracts with Customers. In May 2014, the Financial Accounting Standards Board (“FASB”) issued Accounting Standards Update (“ASU”) No. 2014-09, “Revenue from Contracts with Customers (Topic 606).” Under this ASU and subsequently issued amendments, revenue is recognized at the time a good or service is transferred to a customer for the amount of consideration received. Entities may use a full retrospective approach or report the cumulative effect as of the date of adoption. The standard is effective for interim and annual reporting periods beginning after December 15, 2017. Early adoption of the standard is permitted, but not before December 15, 2016. We do not believe that the adoption of the revenue recognition standard will have a material impact on our Consolidated Financial Statements. Leases. In February 2016, the FASB issued ASU No. 2016-02, “Leases (Topic 842).” This standard will require all leases with durations greater than twelve months to be recognized on the balance sheet and is effective for interim and annual reporting periods beginning after December 15, 2018, although early adoption is permitted. Adoption of this standard may have a significant impact on our Consolidated Balance Sheets. Although we have not completed our assessment, we do not expect the adoption to change the recognition, measurement, or presentation of lease expenses within the Consolidated Statements of Operations and Cash Flows. Information about our current undiscounted future lease payments and the timing of those payments is in Note 13, “Lease Commitments,” in our Annual Report on Form 10-K for the year ended January 2, 2016 . Share-Based Compensation.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We do not anticipate that the adoption of this accounting standard will have a material impact on our Consolidated Financial Statements.</t>
  </si>
  <si>
    <t>Employee Benefits</t>
  </si>
  <si>
    <t>Compensation and Retirement Disclosure [Abstract]</t>
  </si>
  <si>
    <t>Employee Benefits The following table shows the components of net periodic pension cost (in thousands): Three Months Ended Three Months Ended Service cost $ 252 $ 300 Interest cost on projected benefit obligation 1,271 1,250 Expected return on plan assets (1,551 ) (1,523 ) Amortization of unrecognized loss 223 211 Net periodic pension cost $ 195 $ 238 Six Months Ended July 2, 2016 Six Months Ended July 4, 2015 Service cost $ 504 $ 600 Interest cost on projected benefit obligation 2,542 2,500 Expected return on plan assets (3,102 ) (3,046 ) Amortization of unrecognized loss 447 422 Net periodic pension cost $ 391 $ 476 During the first six months of fiscal 2016, we renegotiated our collective bargaining agreements with certain unionized locations. These collective bargaining agreements cover a number of specific items such as wages, medical coverage, and certain other benefit programs, including pension plan participation. As a result of these renegotiations, a significant percentage of the participants in the plan are no longer accruing future years of service, which triggered a curtailment. The pension benefit obligation increased $12.2 million as a result of changes in actuarial assumptions related to the curtailment; primarily, the discount rate, as recorded on the Condensed Consolidated Balance Sheets; along with a decrease to accumulated other comprehensive income of $12.2 million recorded in other comprehensive loss on the Condensed Consolidated Statements of Operations and Comprehensive Income (Loss). No intraperiod income tax effect was required to be recorded as a result of the curtailment.</t>
  </si>
  <si>
    <t>Operational Efficiency Initiatives</t>
  </si>
  <si>
    <t>Restructuring and Related Activities [Abstract]</t>
  </si>
  <si>
    <t>Operational Efficiency Initiatives During the second quarter of fiscal 2016, we announced operational efficiency initiatives which will result in the closure of four owned distribution centers by the end of the third quarter of 2016, and a corresponding reduction in force of approximately 60 full-time employees. A $1.2 million severance and employee benefits charge was recorded in the second quarter of fiscal 2016 in “Selling, general, and administrative expenses” in the Condensed Consolidated Statements of Operations and Comprehensive Income (Loss), with a corresponding liability recorded in the Condensed Consolidated Balance Sheet in “Other current liabilities” due to the initiative. T he payments for the severance and employee benefits charges are expected to occur throughout the remainder of fiscal 2016. Additionally, for the first six months of fiscal 2016, we announced the closure of our Canadian sales center and administrative office, in the first quarter of fiscal 2016, which resulted in a reduction in force of approximately 11 full-time employees. Severance charges recorded in the first quarter of fiscal 2016 were immaterial. Furthermore, as part of the operational efficiency initiative process, we also began a stock keeping unit (“SKU”) rationalization initiative in local markets during the second quarter of fiscal 2016, resulting in the identification of certain less productive SKUs which we decided to discontinue offering. The SKU rationalization initiative was substantially completed by the end of the second quarter of fiscal 2016. We recognized total inventory adjustments in “Inventories” on the Condensed Consolidated Balance Sheet related to the operational efficiency initiatives of approximately $4.3 million , recorded as a reduction of gross margin. We also recognized an additional $2.2 million of “selling, general, and administrative” expense in the Condensed Consolidated Statements of Operations and Comprehensive Income (Loss) primarily for cost to serve, which included material handling and delivery cash payments.</t>
  </si>
  <si>
    <t>Assets Held for Sale and Net Gain on Disposition</t>
  </si>
  <si>
    <t>Discontinued Operations and Disposal Groups [Abstract]</t>
  </si>
  <si>
    <t>Assets Held for Sale and Net Gain on Disposition We have designated certain properties as held for sale, due to strategic initiatives. At the time of designation, we ceased recognizing depreciation expense on these assets. As of July 2, 2016 , and January 2, 2016 , total assets held for sale were $8.4 million and $2.3 million , respectively, and were included in “Other current assets” in our Consolidated Balance Sheets. During the second quarter of fiscal 2016, we sold our Pearl, Mississippi distribution facility, reduced the balance of the mortgage by the cash received from the sale of $0.6 million , and recognized a gain of $0.3 million . We are actively marketing all properties that are designated as held for sale.</t>
  </si>
  <si>
    <t>Fair Value Measurements</t>
  </si>
  <si>
    <t>Fair Value Disclosures [Abstract]</t>
  </si>
  <si>
    <t>Fair Value Measurements Carrying amounts for our financial instruments are not significantly different from their fair values, with the exception of our mortgage. To determine the fair value of our mortgage, we use a discounted cash flow model. We believe the mortgage fair value valuation to be Level 2 in the fair value hierarchy, as the valuation model has inputs that are observable for substantially the full term of the liability. As of July 2, 2016 , the carrying amount and fair value of our mortgage was $158.8 million and $167.3 million , respectively. The difference between the book value and the fair value is derived from the difference between the period-end market interest rate and the stated rate of our fixed-rate mortgage. The fair value of our debt is not indicative of the amounts at which we could settle our debt. Additionally, certain of our equity-based compensation awards are valued using an option-pricing model, which we believe to be Level 2 in the fair value hierarchy, as the valuation model has inputs that are observable for substantially the full term of the liability. See Note 7 for a discussion of these awards and the associated fair value measurements.</t>
  </si>
  <si>
    <t>Earnings Per Share</t>
  </si>
  <si>
    <t>Earnings Per Share [Abstract]</t>
  </si>
  <si>
    <t>Earnings per Share We calculate basic earnings per share by dividing net income by the weighted average number of common shares outstanding, excluding unvested restricted shares. We calculate diluted earnings per share by dividing net income by the weighted average number of common shares outstanding plus the dilutive effect of outstanding share-based awards, including restricted stock awards, restricted stock units, performance shares, performance units, and stock options. Antidilutive common stock equivalents excluded from the diluted earnings per share calculation are not material. Due to year-to-date net losses, basic and diluted earnings per share are equivalent for the three and six months ended July 2, 2016 , and the six months ended July 4, 2015 . The reconciliation of basic and diluted income per common share for the three months ended July 4, 2015 was as follows (in thousands, except per share data): Three Months Ended Net income $ 2,870 Basic weighted shares outstanding 8,739 Dilutive effect of share-based awards 47 Diluted weighted average shares outstanding 8,786 Basic earnings per share $ 0.33 Diluted earnings per share $ 0.33</t>
  </si>
  <si>
    <t>Share-Based Compensation</t>
  </si>
  <si>
    <t>Disclosure of Compensation Related Costs, Share-based Payments [Abstract]</t>
  </si>
  <si>
    <t>Share-Based Compensation During the second quarter of 2016, our stockholders approved our new 2016 Long-Term Incentive Plan (the “2016 Plan”), as a stock-based compensation plan covering officers, directors, and employees. The 2016 Plan also provides for the granting of certain cash-settled awards, such as Stock Appreciation Rights (“SARs”). These SARs allow the holder to receive in cash the difference between the cash-settled SARs’ grant price (the market value of our stock on the grant date) and the market value of our stock on the vesting date of the SAR. During the second quarter of fiscal 2016, we issued cash-settled SARs under the 2016 Plan. Quarterly expense attributions of the cash-settled SARs are based on estimates of the fair market value of the awards at the end of each quarter during the service period using the Black-Scholes-Merton option-pricing model (the “Black-Scholes model”).The Black-Scholes model requires the input of highly subjective assumptions such as the expected stock price volatility. The following table summarizes the assumptions used to compute the current fair value of our cash-settled SARs: Expected volatility 64.31 % Risk-free interest rate 0.59 % Expected term (in years) 2.04 Expected dividend yield Not applicable The cash-settled SARs vest on July 16, 2018, at which time half of any appreciation over the $7.00 exercise price will become payable within thirty days of the vesting date, and the remainder payable within one year . At July 2, 2016 , there were 369,000 cash-settled SARs issued and outstanding. Expense recorded in the second quarter of fiscal 2016 for these awards was immaterial.</t>
  </si>
  <si>
    <t>Accumulated Other Comprehensive Loss</t>
  </si>
  <si>
    <t>Equity [Abstract]</t>
  </si>
  <si>
    <t>Accumulated Other Comprehensive Loss Comprehensive income (loss) is a measure of income (loss) which includes both net income (loss) and other comprehensive income (loss). Other comprehensive income (loss) results from items deferred from recognition into our Consolidated Statements of Operations and Comprehensive Income (Loss). Accumulated other comprehensive loss is separately presented on our Consolidated Balance Sheets as part of common stockholders’ deficit. The changes in balances for each component of Accumulated Other Comprehensive Income (Loss) for the quarter ended July 2, 2016 , were as follows (in thousands): Foreign currency, net of tax Defined benefit pension plan, net of tax Other, net of tax Total Accumulated Other Comprehensive Loss January 2, 2016, beginning balance $ 396 $ (35,382 ) $ 212 $ (34,774 ) Other comprehensive income (loss), net of tax (1) 306 (11,738 ) — (11,432 ) July 2, 2016, ending balance, net of tax $ 702 $ (47,120 ) $ 212 $ (46,206 ) (1) For the six months ended July 2, 2016 , there was $0.4 million of actuarial loss recognized in the statements of operations as a component of net periodic pension cost, which reduced the $12.2 million loss recognized in Other Comprehensive Loss as a result of the pension curtailment (see Note 2). There was no intraperiod income tax allocation and the deferred tax benefit was fully offset by a valuation allowance.</t>
  </si>
  <si>
    <t>Liquidity</t>
  </si>
  <si>
    <t>Debt Disclosure [Abstract]</t>
  </si>
  <si>
    <t>Liquidity A portion of our debt is classified as “Current maturities of long-term debt” on our Condensed Consolidated Balance Sheet as of July 2, 2016 , since it is due within the next twelve months. These amounts consist of a remaining $59.1 million principal reduction of our mortgage, which is due by July 1, 2017 , and $3.5 million of the Tranche A Loan. We are actively engaged in marketing certain of our real estate holdings in order to meet the principal reduction date specified by our mortgage loan (see Note 4).</t>
  </si>
  <si>
    <t>Subsequent Event</t>
  </si>
  <si>
    <t>Subsequent Events [Abstract]</t>
  </si>
  <si>
    <t>Subsequent Event On July 26, 2016, we were notified by the New York Stock Exchange (“NYSE”) that, as of that date, the average closing price of our common stock was no longer considered by the NYSE to be below $1.00 per share over a period of 30 consecutive trading days, which is the minimum average share price for continued listing on the NYSE. Accordingly, we have regained compliance with the NYSE’s minimum average share price continued listing standard. As previously disclosed in Item 1A, “Risk Factors,” of our Annual Report on Form 10-K for the year ended January 2, 2016, we have not yet regained compliance with the NYSE’s average market capitalization and stockholders’ equity continued listing standard, because our average global market capitalization over a consecutive 30 trading-day period was less than $50 million, and, at the same time, our stockholders’ equity was less than $50 million. However, we have maintained a market capitalization of at least $50 million on a daily basis since March 29, 2016.</t>
  </si>
  <si>
    <t>Summary of Significant Accounting Policies (Policies)</t>
  </si>
  <si>
    <t>Reclassifications</t>
  </si>
  <si>
    <t>Reclassifications Certain amounts in the prior years’ consolidated financial statements have been revised to conform to the current year presentation, as the prior year Condensed Consolidated Statement of Cash Flow has been conformed to the current year condensed presentation.</t>
  </si>
  <si>
    <t>New Accounting Standards</t>
  </si>
  <si>
    <t xml:space="preserve">New Accounting Standards Revenue from Contracts with Customers. In May 2014, the Financial Accounting Standards Board (“FASB”) issued Accounting Standards Update (“ASU”) No. 2014-09, “Revenue from Contracts with Customers (Topic 606).” Under this ASU and subsequently issued amendments, revenue is recognized at the time a good or service is transferred to a customer for the amount of consideration received. Entities may use a full retrospective approach or report the cumulative effect as of the date of adoption. The standard is effective for interim and annual reporting periods beginning after December 15, 2017. Early adoption of the standard is permitted, but not before December 15, 2016. We do not believe that the adoption of the revenue recognition standard will have a material impact on our Consolidated Financial Statements. Leases. In February 2016, the FASB issued ASU No. 2016-02, “Leases (Topic 842).” This standard will require all leases with durations greater than twelve months to be recognized on the balance sheet and is effective for interim and annual reporting periods beginning after December 15, 2018, although early adoption is permitted. Adoption of this standard may have a significant impact on our Consolidated Balance Sheets. Although we have not completed our assessment, we do not expect the adoption to change the recognition, measurement, or presentation of lease expenses within the Consolidated Statements of Operations and Cash Flows. Information about our current undiscounted future lease payments and the timing of those payments is in Note 13, “Lease Commitments,” in our Annual Report on Form 10-K for the year ended January 2, 2016 . Share-Based Compensation.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We </t>
  </si>
  <si>
    <t>Earnings per Share</t>
  </si>
  <si>
    <t>Earnings per Share We calculate basic earnings per share by dividing net income by the weighted average number of common shares outstanding, excluding unvested restricted shares. We calculate diluted earnings per share by dividing net income by the weighted average number of common shares outstanding plus the dilutive effect of outstanding share-based awards, including restricted stock awards, restricted stock units, performance shares, performance units, and stock options. Antidilutive common stock equivalents excluded from the diluted earnings per share calculation are not material. Due to year-to-date net losses, basic and diluted earnings per share are equivalent for the three and six months ended July 2, 2016 , and the six months ended July 4, 2015 .</t>
  </si>
  <si>
    <t>Employee Benefits (Tables)</t>
  </si>
  <si>
    <t>Schedule of net periodic pension cost for pension plans</t>
  </si>
  <si>
    <t>The following table shows the components of net periodic pension cost (in thousands): Three Months Ended Three Months Ended Service cost $ 252 $ 300 Interest cost on projected benefit obligation 1,271 1,250 Expected return on plan assets (1,551 ) (1,523 ) Amortization of unrecognized loss 223 211 Net periodic pension cost $ 195 $ 238 Six Months Ended July 2, 2016 Six Months Ended July 4, 2015 Service cost $ 504 $ 600 Interest cost on projected benefit obligation 2,542 2,500 Expected return on plan assets (3,102 ) (3,046 ) Amortization of unrecognized loss 447 422 Net periodic pension cost $ 391 $ 476</t>
  </si>
  <si>
    <t>Earnings Per Share (Tables)</t>
  </si>
  <si>
    <t>The reconciliation of basic and diluted income per common share for the three months ended July 4, 2015 was as follows (in thousands, except per share data): Three Months Ended Net income $ 2,870 Basic weighted shares outstanding 8,739 Dilutive effect of share-based awards 47 Diluted weighted average shares outstanding 8,786 Basic earnings per share $ 0.33 Diluted earnings per share $ 0.33</t>
  </si>
  <si>
    <t>Share-Based Compensation (Tables)</t>
  </si>
  <si>
    <t>Assumptions used to compute the current fair value of cash settled-SARs</t>
  </si>
  <si>
    <t>The following table summarizes the assumptions used to compute the current fair value of our cash-settled SARs: Expected volatility 64.31 % Risk-free interest rate 0.59 % Expected term (in years) 2.04 Expected dividend yield Not applicable</t>
  </si>
  <si>
    <t>Accumulated Other Comprehensive Loss (Tables)</t>
  </si>
  <si>
    <t>Schedule of changes in accumulated balances for each component of other comprehensive income (loss)</t>
  </si>
  <si>
    <t>The changes in balances for each component of Accumulated Other Comprehensive Income (Loss) for the quarter ended July 2, 2016 , were as follows (in thousands): Foreign currency, net of tax Defined benefit pension plan, net of tax Other, net of tax Total Accumulated Other Comprehensive Loss January 2, 2016, beginning balance $ 396 $ (35,382 ) $ 212 $ (34,774 ) Other comprehensive income (loss), net of tax (1) 306 (11,738 ) — (11,432 ) July 2, 2016, ending balance, net of tax $ 702 $ (47,120 ) $ 212 $ (46,206 ) (1) For the six months ended July 2, 2016 , there was $0.4 million of actuarial loss recognized in the statements of operations as a component of net periodic pension cost, which reduced the $12.2 million loss recognized in Other Comprehensive Loss as a result of the pension curtailment (see Note 2). There was no intraperiod income tax allocation and the deferred tax benefit was fully offset by a valuation allowance.</t>
  </si>
  <si>
    <t>Employee Benefits (Details) - USD ($) $ in Thousands</t>
  </si>
  <si>
    <t>Service cost</t>
  </si>
  <si>
    <t>Interest cost on projected benefit obligation</t>
  </si>
  <si>
    <t>Expected return on plan assets</t>
  </si>
  <si>
    <t>Amortization of unrecognized loss</t>
  </si>
  <si>
    <t>Net periodic pension cost</t>
  </si>
  <si>
    <t>Employee Benefits (Narrative) (Details) - USD ($) $ in Thousands</t>
  </si>
  <si>
    <t>Defined Benefit Plan, Actuarial Gain (Loss)</t>
  </si>
  <si>
    <t>Operational Efficiency Initiatives (Details) - Operational Efficiency Initiatives $ in Thousands</t>
  </si>
  <si>
    <t>Jul. 02, 2016USD ($)distribution_centerposition</t>
  </si>
  <si>
    <t>Facility Closing</t>
  </si>
  <si>
    <t>Restructuring Cost and Reserve [Line Items]</t>
  </si>
  <si>
    <t>Number of distribution centers to be closed or sold | distribution_center</t>
  </si>
  <si>
    <t>Number of positions eliminated | position</t>
  </si>
  <si>
    <t>Selling, general and administrative expenses</t>
  </si>
  <si>
    <t>Other Restructuring Costs</t>
  </si>
  <si>
    <t>Selling, general and administrative expenses | Facility Closing</t>
  </si>
  <si>
    <t>Severance Costs</t>
  </si>
  <si>
    <t>Inventory Write-down</t>
  </si>
  <si>
    <t>Other Current Liabilities | Facility Closing</t>
  </si>
  <si>
    <t>Assets Held for Sale and Net Gain on Disposition (Details) - USD ($) $ in Millions</t>
  </si>
  <si>
    <t>Discontinued Operations, Held-for-sale</t>
  </si>
  <si>
    <t>Income Statement, Balance Sheet and Additional Disclosures by Disposal Groups, Including Discontinued Operations [Line Items]</t>
  </si>
  <si>
    <t>Disposal Group, Including Discontinued Operation, Assets, Current</t>
  </si>
  <si>
    <t>Total Assets Held For Sale</t>
  </si>
  <si>
    <t>Assets Disposed of by Sale</t>
  </si>
  <si>
    <t>Proceeds from sale of facility</t>
  </si>
  <si>
    <t>Gain on sale of facility</t>
  </si>
  <si>
    <t>Fair Value Measurements (Details) $ in Millions</t>
  </si>
  <si>
    <t>Jul. 02, 2016USD ($)</t>
  </si>
  <si>
    <t>Carrying Amount</t>
  </si>
  <si>
    <t>Fair Value, Balance Sheet Grouping, Financial Statement Captions [Line Items]</t>
  </si>
  <si>
    <t>Mortgage, fair value disclosure</t>
  </si>
  <si>
    <t>Fair Value, Inputs, Level 2 | Fair Value</t>
  </si>
  <si>
    <t>Earnings Per Share Earnings Per Share (Details) - USD ($) $ / shares in Units, shares in Thousands, $ in Thousands</t>
  </si>
  <si>
    <t>Net income</t>
  </si>
  <si>
    <t>Basic weighted shares outstanding</t>
  </si>
  <si>
    <t>Dilutive effect of share-based awards</t>
  </si>
  <si>
    <t>Diluted weighted average shares outstanding</t>
  </si>
  <si>
    <t>Basic earnings per share (in dollars per share)</t>
  </si>
  <si>
    <t>Diluted earnings per share (in dollars per share)</t>
  </si>
  <si>
    <t>Share-Based Compensation (Details) - Long-Term 2016 Incentive Plan - Stock Appreciation Rights (SARs)</t>
  </si>
  <si>
    <t>Jul. 02, 2016$ / sharesshares</t>
  </si>
  <si>
    <t>Share-based Compensation Arrangement by Share-based Payment Award [Line Items]</t>
  </si>
  <si>
    <t>Expected volatility</t>
  </si>
  <si>
    <t>64.31%</t>
  </si>
  <si>
    <t>Risk-free interest rate</t>
  </si>
  <si>
    <t>0.59%</t>
  </si>
  <si>
    <t>Expected term (in years)</t>
  </si>
  <si>
    <t>2 years 15 days</t>
  </si>
  <si>
    <t>Period At Which First Half of Stock Appreciation Rights Appreciation is Payable, 30 days</t>
  </si>
  <si>
    <t>30 days</t>
  </si>
  <si>
    <t>Period At Which Second Half of Stock Appreciation Rights Appreciation is Payable, one year</t>
  </si>
  <si>
    <t>1 year</t>
  </si>
  <si>
    <t>Exercise Price (in dollars per share) | $ / shares</t>
  </si>
  <si>
    <t>SARs issued and outstanding (in shares) | shares</t>
  </si>
  <si>
    <t>Accumulated Other Comprehensive Loss (Details) - USD ($) $ in Thousands</t>
  </si>
  <si>
    <t>Accumulated Other Comprehensive Income (Loss), Net of Tax [Roll Forward]</t>
  </si>
  <si>
    <t>Beginning balance</t>
  </si>
  <si>
    <t>Other comprehensive income, net of tax</t>
  </si>
  <si>
    <t>Ending balance, net of tax</t>
  </si>
  <si>
    <t>Foreign currency, net of tax</t>
  </si>
  <si>
    <t>Defined benefit pension plan, net of tax</t>
  </si>
  <si>
    <t>Other, net of tax</t>
  </si>
  <si>
    <t>Total Accumulated Other Comprehensive Loss</t>
  </si>
  <si>
    <t>Defined benefit pension plans adjustment, net gain (loss), net of tax</t>
  </si>
  <si>
    <t>Reclassification of actuarial loss</t>
  </si>
  <si>
    <t>Liquidity (Details) - USD ($) $ in Thousands</t>
  </si>
  <si>
    <t>Debt Instrument [Line Items]</t>
  </si>
  <si>
    <t>Long-term Debt, Current Maturities</t>
  </si>
  <si>
    <t>Mortgages</t>
  </si>
  <si>
    <t>Tranche A Loan</t>
  </si>
  <si>
    <t>Subsequent Event (Details) $ in Millions</t>
  </si>
  <si>
    <t>4 Months Ended</t>
  </si>
  <si>
    <t>Jul. 26, 2016USD ($)</t>
  </si>
  <si>
    <t>Subsequent Event [Line Items]</t>
  </si>
  <si>
    <t>Daily market capitalization minimum</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01787</v>
      </c>
    </row>
    <row r="6" spans="1:3">
      <c s="4" r="A6" t="s">
        <v>8</v>
      </c>
      <c s="4" r="B6" t="s">
        <v>9</v>
      </c>
    </row>
    <row r="7" spans="1:3">
      <c s="4" r="A7" t="s">
        <v>10</v>
      </c>
      <c s="4" r="B7" t="s">
        <v>11</v>
      </c>
    </row>
    <row r="8" spans="1:3">
      <c s="4" r="A8" t="s">
        <v>12</v>
      </c>
      <c s="4" r="B8" t="s">
        <v>13</v>
      </c>
    </row>
    <row r="9" spans="1:3">
      <c s="4" r="A9" t="s">
        <v>14</v>
      </c>
      <c s="6" r="C9" t="n">
        <v>9031275</v>
      </c>
    </row>
    <row r="10" spans="1:3">
      <c s="4" r="A10" t="s">
        <v>15</v>
      </c>
      <c s="4" r="B10" t="s">
        <v>16</v>
      </c>
    </row>
    <row r="11" spans="1:3">
      <c s="4" r="A11" t="s">
        <v>17</v>
      </c>
      <c s="4" r="B11" t="s">
        <v>18</v>
      </c>
    </row>
    <row r="12" spans="1:3">
      <c s="4" r="A12" t="s">
        <v>19</v>
      </c>
      <c s="4" r="B12" t="s">
        <v>20</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140</v>
      </c>
      <c s="2" r="B1" t="s">
        <v>1</v>
      </c>
    </row>
    <row r="2" spans="1:2">
      <c s="2" r="B2" t="s">
        <v>2</v>
      </c>
    </row>
    <row r="3" spans="1:2">
      <c s="3" r="A3" t="s">
        <v>111</v>
      </c>
    </row>
    <row r="4" spans="1:2">
      <c s="4" r="A4" t="s">
        <v>141</v>
      </c>
      <c s="4" r="B4" t="s">
        <v>142</v>
      </c>
    </row>
    <row r="5" spans="1:2">
      <c s="4" r="A5" t="s">
        <v>143</v>
      </c>
      <c s="4" r="B5" t="s">
        <v>144</v>
      </c>
    </row>
    <row r="6" spans="1:2">
      <c s="4" r="A6" t="s">
        <v>145</v>
      </c>
      <c s="4" r="B6"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47</v>
      </c>
      <c s="2" r="B1" t="s">
        <v>1</v>
      </c>
    </row>
    <row r="2" spans="1:2">
      <c s="2" r="B2" t="s">
        <v>2</v>
      </c>
    </row>
    <row r="3" spans="1:2">
      <c s="3" r="A3" t="s">
        <v>114</v>
      </c>
    </row>
    <row r="4" spans="1:2">
      <c s="4" r="A4" t="s">
        <v>148</v>
      </c>
      <c s="4" r="B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0</v>
      </c>
      <c s="2" r="B1" t="s">
        <v>1</v>
      </c>
    </row>
    <row r="2" spans="1:2">
      <c s="2" r="B2" t="s">
        <v>2</v>
      </c>
    </row>
    <row r="3" spans="1:2">
      <c s="3" r="A3" t="s">
        <v>126</v>
      </c>
    </row>
    <row r="4" spans="1:2">
      <c s="4" r="A4" t="s">
        <v>125</v>
      </c>
      <c s="4" r="B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2</v>
      </c>
      <c s="2" r="B1" t="s">
        <v>1</v>
      </c>
    </row>
    <row r="2" spans="1:2">
      <c s="2" r="B2" t="s">
        <v>2</v>
      </c>
    </row>
    <row r="3" spans="1:2">
      <c s="3" r="A3" t="s">
        <v>129</v>
      </c>
    </row>
    <row r="4" spans="1:2">
      <c s="4" r="A4" t="s">
        <v>153</v>
      </c>
      <c s="4" r="B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509011</v>
      </c>
      <c s="7" r="C4" t="n">
        <v>515656</v>
      </c>
      <c s="7" r="D4" t="n">
        <v>983337</v>
      </c>
      <c s="7" r="E4" t="n">
        <v>970605</v>
      </c>
    </row>
    <row r="5" spans="1:5">
      <c s="4" r="A5" t="s">
        <v>29</v>
      </c>
      <c s="6" r="B5" t="n">
        <v>451624</v>
      </c>
      <c s="6" r="C5" t="n">
        <v>455673</v>
      </c>
      <c s="6" r="D5" t="n">
        <v>868354</v>
      </c>
      <c s="6" r="E5" t="n">
        <v>860426</v>
      </c>
    </row>
    <row r="6" spans="1:5">
      <c s="4" r="A6" t="s">
        <v>30</v>
      </c>
      <c s="6" r="B6" t="n">
        <v>57387</v>
      </c>
      <c s="6" r="C6" t="n">
        <v>59983</v>
      </c>
      <c s="6" r="D6" t="n">
        <v>114983</v>
      </c>
      <c s="6" r="E6" t="n">
        <v>110179</v>
      </c>
    </row>
    <row r="7" spans="1:5">
      <c s="3" r="A7" t="s">
        <v>31</v>
      </c>
    </row>
    <row r="8" spans="1:5">
      <c s="4" r="A8" t="s">
        <v>32</v>
      </c>
      <c s="6" r="B8" t="n">
        <v>52294</v>
      </c>
      <c s="6" r="C8" t="n">
        <v>50675</v>
      </c>
      <c s="6" r="D8" t="n">
        <v>107093</v>
      </c>
      <c s="6" r="E8" t="n">
        <v>100711</v>
      </c>
    </row>
    <row r="9" spans="1:5">
      <c s="4" r="A9" t="s">
        <v>33</v>
      </c>
      <c s="6" r="B9" t="n">
        <v>2396</v>
      </c>
      <c s="6" r="C9" t="n">
        <v>2438</v>
      </c>
      <c s="6" r="D9" t="n">
        <v>4872</v>
      </c>
      <c s="6" r="E9" t="n">
        <v>4716</v>
      </c>
    </row>
    <row r="10" spans="1:5">
      <c s="4" r="A10" t="s">
        <v>34</v>
      </c>
      <c s="6" r="B10" t="n">
        <v>54690</v>
      </c>
      <c s="6" r="C10" t="n">
        <v>53113</v>
      </c>
      <c s="6" r="D10" t="n">
        <v>111965</v>
      </c>
      <c s="6" r="E10" t="n">
        <v>105427</v>
      </c>
    </row>
    <row r="11" spans="1:5">
      <c s="4" r="A11" t="s">
        <v>35</v>
      </c>
      <c s="6" r="B11" t="n">
        <v>2697</v>
      </c>
      <c s="6" r="C11" t="n">
        <v>6870</v>
      </c>
      <c s="6" r="D11" t="n">
        <v>3018</v>
      </c>
      <c s="6" r="E11" t="n">
        <v>4752</v>
      </c>
    </row>
    <row r="12" spans="1:5">
      <c s="3" r="A12" t="s">
        <v>36</v>
      </c>
    </row>
    <row r="13" spans="1:5">
      <c s="4" r="A13" t="s">
        <v>37</v>
      </c>
      <c s="6" r="B13" t="n">
        <v>6250</v>
      </c>
      <c s="6" r="C13" t="n">
        <v>6690</v>
      </c>
      <c s="6" r="D13" t="n">
        <v>13457</v>
      </c>
      <c s="6" r="E13" t="n">
        <v>13243</v>
      </c>
    </row>
    <row r="14" spans="1:5">
      <c s="4" r="A14" t="s">
        <v>38</v>
      </c>
      <c s="6" r="B14" t="n">
        <v>135</v>
      </c>
      <c s="6" r="C14" t="n">
        <v>29</v>
      </c>
      <c s="6" r="D14" t="n">
        <v>-237</v>
      </c>
      <c s="6" r="E14" t="n">
        <v>387</v>
      </c>
    </row>
    <row r="15" spans="1:5">
      <c s="4" r="A15" t="s">
        <v>39</v>
      </c>
      <c s="6" r="B15" t="n">
        <v>-3688</v>
      </c>
      <c s="6" r="C15" t="n">
        <v>151</v>
      </c>
      <c s="6" r="D15" t="n">
        <v>-10202</v>
      </c>
      <c s="6" r="E15" t="n">
        <v>-8878</v>
      </c>
    </row>
    <row r="16" spans="1:5">
      <c s="4" r="A16" t="s">
        <v>40</v>
      </c>
      <c s="6" r="B16" t="n">
        <v>-544</v>
      </c>
      <c s="6" r="C16" t="n">
        <v>-2719</v>
      </c>
      <c s="6" r="D16" t="n">
        <v>-913</v>
      </c>
      <c s="6" r="E16" t="n">
        <v>-2803</v>
      </c>
    </row>
    <row r="17" spans="1:5">
      <c s="4" r="A17" t="s">
        <v>41</v>
      </c>
      <c s="7" r="B17" t="n">
        <v>-3144</v>
      </c>
      <c s="7" r="C17" t="n">
        <v>2870</v>
      </c>
      <c s="7" r="D17" t="n">
        <v>-9289</v>
      </c>
      <c s="7" r="E17" t="n">
        <v>-6075</v>
      </c>
    </row>
    <row r="18" spans="1:5">
      <c s="4" r="A18" t="s">
        <v>42</v>
      </c>
      <c s="6" r="B18" t="n">
        <v>8895</v>
      </c>
      <c s="6" r="C18" t="n">
        <v>8739</v>
      </c>
      <c s="6" r="D18" t="n">
        <v>8886</v>
      </c>
      <c s="6" r="E18" t="n">
        <v>8728</v>
      </c>
    </row>
    <row r="19" spans="1:5">
      <c s="4" r="A19" t="s">
        <v>43</v>
      </c>
      <c s="6" r="B19" t="n">
        <v>8895</v>
      </c>
      <c s="6" r="C19" t="n">
        <v>8786</v>
      </c>
      <c s="6" r="D19" t="n">
        <v>8886</v>
      </c>
      <c s="6" r="E19" t="n">
        <v>8728</v>
      </c>
    </row>
    <row r="20" spans="1:5">
      <c s="4" r="A20" t="s">
        <v>44</v>
      </c>
      <c s="8" r="B20" t="n">
        <v>-0.35</v>
      </c>
      <c s="8" r="C20" t="n">
        <v>0.33</v>
      </c>
      <c s="8" r="D20" t="n">
        <v>-1.05</v>
      </c>
      <c s="8" r="E20" t="n">
        <v>-0.7</v>
      </c>
    </row>
    <row r="21" spans="1:5">
      <c s="3" r="A21" t="s">
        <v>45</v>
      </c>
    </row>
    <row r="22" spans="1:5">
      <c s="4" r="A22" t="s">
        <v>41</v>
      </c>
      <c s="7" r="B22" t="n">
        <v>-3144</v>
      </c>
      <c s="7" r="C22" t="n">
        <v>2870</v>
      </c>
      <c s="7" r="D22" t="n">
        <v>-9289</v>
      </c>
      <c s="7" r="E22" t="n">
        <v>-6075</v>
      </c>
    </row>
    <row r="23" spans="1:5">
      <c s="3" r="A23" t="s">
        <v>46</v>
      </c>
    </row>
    <row r="24" spans="1:5">
      <c s="4" r="A24" t="s">
        <v>47</v>
      </c>
      <c s="6" r="B24" t="n">
        <v>34</v>
      </c>
      <c s="6" r="C24" t="n">
        <v>-34</v>
      </c>
      <c s="6" r="D24" t="n">
        <v>306</v>
      </c>
      <c s="6" r="E24" t="n">
        <v>-316</v>
      </c>
    </row>
    <row r="25" spans="1:5">
      <c s="4" r="A25" t="s">
        <v>48</v>
      </c>
      <c s="6" r="B25" t="n">
        <v>223</v>
      </c>
      <c s="6" r="C25" t="n">
        <v>211</v>
      </c>
      <c s="6" r="D25" t="n">
        <v>447</v>
      </c>
      <c s="6" r="E25" t="n">
        <v>422</v>
      </c>
    </row>
    <row r="26" spans="1:5">
      <c s="4" r="A26" t="s">
        <v>49</v>
      </c>
      <c s="6" r="B26" t="n">
        <v>-12185</v>
      </c>
      <c s="6" r="C26" t="n">
        <v>6102</v>
      </c>
      <c s="6" r="D26" t="n">
        <v>-12185</v>
      </c>
      <c s="6" r="E26" t="n">
        <v>6102</v>
      </c>
    </row>
    <row r="27" spans="1:5">
      <c s="4" r="A27" t="s">
        <v>50</v>
      </c>
      <c s="6" r="B27" t="n">
        <v>-11928</v>
      </c>
      <c s="6" r="C27" t="n">
        <v>6279</v>
      </c>
      <c s="6" r="D27" t="n">
        <v>-11432</v>
      </c>
      <c s="6" r="E27" t="n">
        <v>6208</v>
      </c>
    </row>
    <row r="28" spans="1:5">
      <c s="4" r="A28" t="s">
        <v>51</v>
      </c>
      <c s="7" r="B28" t="n">
        <v>-15072</v>
      </c>
      <c s="7" r="C28" t="n">
        <v>9149</v>
      </c>
      <c s="7" r="D28" t="n">
        <v>-20721</v>
      </c>
      <c s="7" r="E28" t="n">
        <v>1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3" r="A3" t="s">
        <v>132</v>
      </c>
    </row>
    <row r="4" spans="1:2">
      <c s="4" r="A4" t="s">
        <v>156</v>
      </c>
      <c s="4" r="B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r="A1" t="s">
        <v>158</v>
      </c>
      <c s="2" r="B1" t="s">
        <v>25</v>
      </c>
      <c s="2" r="D1" t="s">
        <v>1</v>
      </c>
    </row>
    <row r="2" spans="1:5">
      <c s="2" r="B2" t="s">
        <v>2</v>
      </c>
      <c s="2" r="C2" t="s">
        <v>26</v>
      </c>
      <c s="2" r="D2" t="s">
        <v>2</v>
      </c>
      <c s="2" r="E2" t="s">
        <v>26</v>
      </c>
    </row>
    <row r="3" spans="1:5">
      <c s="3" r="A3" t="s">
        <v>114</v>
      </c>
    </row>
    <row r="4" spans="1:5">
      <c s="4" r="A4" t="s">
        <v>159</v>
      </c>
      <c s="7" r="B4" t="n">
        <v>252</v>
      </c>
      <c s="7" r="C4" t="n">
        <v>300</v>
      </c>
      <c s="7" r="D4" t="n">
        <v>504</v>
      </c>
      <c s="7" r="E4" t="n">
        <v>600</v>
      </c>
    </row>
    <row r="5" spans="1:5">
      <c s="4" r="A5" t="s">
        <v>160</v>
      </c>
      <c s="6" r="B5" t="n">
        <v>1271</v>
      </c>
      <c s="6" r="C5" t="n">
        <v>1250</v>
      </c>
      <c s="6" r="D5" t="n">
        <v>2542</v>
      </c>
      <c s="6" r="E5" t="n">
        <v>2500</v>
      </c>
    </row>
    <row r="6" spans="1:5">
      <c s="4" r="A6" t="s">
        <v>161</v>
      </c>
      <c s="6" r="B6" t="n">
        <v>-1551</v>
      </c>
      <c s="6" r="C6" t="n">
        <v>-1523</v>
      </c>
      <c s="6" r="D6" t="n">
        <v>-3102</v>
      </c>
      <c s="6" r="E6" t="n">
        <v>-3046</v>
      </c>
    </row>
    <row r="7" spans="1:5">
      <c s="4" r="A7" t="s">
        <v>162</v>
      </c>
      <c s="6" r="B7" t="n">
        <v>223</v>
      </c>
      <c s="6" r="C7" t="n">
        <v>211</v>
      </c>
      <c s="6" r="D7" t="n">
        <v>447</v>
      </c>
      <c s="6" r="E7" t="n">
        <v>422</v>
      </c>
    </row>
    <row r="8" spans="1:5">
      <c s="4" r="A8" t="s">
        <v>163</v>
      </c>
      <c s="7" r="B8" t="n">
        <v>195</v>
      </c>
      <c s="7" r="C8" t="n">
        <v>238</v>
      </c>
      <c s="7" r="D8" t="n">
        <v>391</v>
      </c>
      <c s="7" r="E8" t="n">
        <v>47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164</v>
      </c>
      <c s="2" r="B1" t="s">
        <v>25</v>
      </c>
      <c s="2" r="D1" t="s">
        <v>1</v>
      </c>
    </row>
    <row r="2" spans="1:5">
      <c s="2" r="B2" t="s">
        <v>2</v>
      </c>
      <c s="2" r="C2" t="s">
        <v>26</v>
      </c>
      <c s="2" r="D2" t="s">
        <v>2</v>
      </c>
      <c s="2" r="E2" t="s">
        <v>26</v>
      </c>
    </row>
    <row r="3" spans="1:5">
      <c s="3" r="A3" t="s">
        <v>114</v>
      </c>
    </row>
    <row r="4" spans="1:5">
      <c s="4" r="A4" t="s">
        <v>165</v>
      </c>
      <c s="7" r="D4" t="n">
        <v>-12200</v>
      </c>
    </row>
    <row r="5" spans="1:5">
      <c s="4" r="A5" t="s">
        <v>49</v>
      </c>
      <c s="7" r="B5" t="n">
        <v>12185</v>
      </c>
      <c s="7" r="C5" t="n">
        <v>-6102</v>
      </c>
      <c s="7" r="D5" t="n">
        <v>12185</v>
      </c>
      <c s="7" r="E5" t="n">
        <v>-610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48"/>
  </cols>
  <sheetData>
    <row r="1" spans="1:2">
      <c s="1" r="A1" t="s">
        <v>166</v>
      </c>
      <c s="2" r="B1" t="s">
        <v>25</v>
      </c>
    </row>
    <row r="2" spans="1:2">
      <c s="2" r="B2" t="s">
        <v>167</v>
      </c>
    </row>
    <row r="3" spans="1:2">
      <c s="4" r="A3" t="s">
        <v>168</v>
      </c>
    </row>
    <row r="4" spans="1:2">
      <c s="3" r="A4" t="s">
        <v>169</v>
      </c>
    </row>
    <row r="5" spans="1:2">
      <c s="4" r="A5" t="s">
        <v>170</v>
      </c>
      <c s="6" r="B5" t="n">
        <v>4</v>
      </c>
    </row>
    <row r="6" spans="1:2">
      <c s="4" r="A6" t="s">
        <v>171</v>
      </c>
      <c s="6" r="B6" t="n">
        <v>60</v>
      </c>
    </row>
    <row r="7" spans="1:2">
      <c s="4" r="A7" t="s">
        <v>172</v>
      </c>
    </row>
    <row r="8" spans="1:2">
      <c s="3" r="A8" t="s">
        <v>169</v>
      </c>
    </row>
    <row r="9" spans="1:2">
      <c s="4" r="A9" t="s">
        <v>173</v>
      </c>
      <c s="7" r="B9" t="n">
        <v>2200</v>
      </c>
    </row>
    <row r="10" spans="1:2">
      <c s="4" r="A10" t="s">
        <v>174</v>
      </c>
    </row>
    <row r="11" spans="1:2">
      <c s="3" r="A11" t="s">
        <v>169</v>
      </c>
    </row>
    <row r="12" spans="1:2">
      <c s="4" r="A12" t="s">
        <v>175</v>
      </c>
      <c s="6" r="B12" t="n">
        <v>1200</v>
      </c>
    </row>
    <row r="13" spans="1:2">
      <c s="4" r="A13" t="s">
        <v>29</v>
      </c>
    </row>
    <row r="14" spans="1:2">
      <c s="3" r="A14" t="s">
        <v>169</v>
      </c>
    </row>
    <row r="15" spans="1:2">
      <c s="4" r="A15" t="s">
        <v>176</v>
      </c>
      <c s="6" r="B15" t="n">
        <v>4300</v>
      </c>
    </row>
    <row r="16" spans="1:2">
      <c s="4" r="A16" t="s">
        <v>177</v>
      </c>
    </row>
    <row r="17" spans="1:2">
      <c s="3" r="A17" t="s">
        <v>169</v>
      </c>
    </row>
    <row r="18" spans="1:2">
      <c s="4" r="A18" t="s">
        <v>175</v>
      </c>
      <c s="7" r="B18" t="n">
        <v>1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8</v>
      </c>
      <c s="2" r="B1" t="s">
        <v>25</v>
      </c>
    </row>
    <row r="2" spans="1:3">
      <c s="2" r="B2" t="s">
        <v>2</v>
      </c>
      <c s="2" r="C2" t="s">
        <v>53</v>
      </c>
    </row>
    <row r="3" spans="1:3">
      <c s="4" r="A3" t="s">
        <v>179</v>
      </c>
    </row>
    <row r="4" spans="1:3">
      <c s="3" r="A4" t="s">
        <v>180</v>
      </c>
    </row>
    <row r="5" spans="1:3">
      <c s="4" r="A5" t="s">
        <v>181</v>
      </c>
      <c s="9" r="B5" t="n">
        <v>8.4</v>
      </c>
    </row>
    <row r="6" spans="1:3">
      <c s="4" r="A6" t="s">
        <v>182</v>
      </c>
    </row>
    <row r="7" spans="1:3">
      <c s="3" r="A7" t="s">
        <v>180</v>
      </c>
    </row>
    <row r="8" spans="1:3">
      <c s="4" r="A8" t="s">
        <v>181</v>
      </c>
      <c s="9" r="C8" t="n">
        <v>2.3</v>
      </c>
    </row>
    <row r="9" spans="1:3">
      <c s="4" r="A9" t="s">
        <v>183</v>
      </c>
    </row>
    <row r="10" spans="1:3">
      <c s="3" r="A10" t="s">
        <v>180</v>
      </c>
    </row>
    <row r="11" spans="1:3">
      <c s="4" r="A11" t="s">
        <v>184</v>
      </c>
      <c s="10" r="B11" t="n">
        <v>0.6</v>
      </c>
    </row>
    <row r="12" spans="1:3">
      <c s="4" r="A12" t="s">
        <v>185</v>
      </c>
      <c s="9" r="B12" t="n">
        <v>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s="1" r="A1" t="s">
        <v>186</v>
      </c>
      <c s="2" r="B1" t="s">
        <v>187</v>
      </c>
    </row>
    <row r="2" spans="1:2">
      <c s="4" r="A2" t="s">
        <v>188</v>
      </c>
    </row>
    <row r="3" spans="1:2">
      <c s="3" r="A3" t="s">
        <v>189</v>
      </c>
    </row>
    <row r="4" spans="1:2">
      <c s="4" r="A4" t="s">
        <v>190</v>
      </c>
      <c s="9" r="B4" t="n">
        <v>158.8</v>
      </c>
    </row>
    <row r="5" spans="1:2">
      <c s="4" r="A5" t="s">
        <v>191</v>
      </c>
    </row>
    <row r="6" spans="1:2">
      <c s="3" r="A6" t="s">
        <v>189</v>
      </c>
    </row>
    <row r="7" spans="1:2">
      <c s="4" r="A7" t="s">
        <v>190</v>
      </c>
      <c s="9" r="B7" t="n">
        <v>167.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92</v>
      </c>
      <c s="2" r="B1" t="s">
        <v>25</v>
      </c>
      <c s="2" r="D1" t="s">
        <v>1</v>
      </c>
    </row>
    <row r="2" spans="1:5">
      <c s="2" r="B2" t="s">
        <v>2</v>
      </c>
      <c s="2" r="C2" t="s">
        <v>26</v>
      </c>
      <c s="2" r="D2" t="s">
        <v>2</v>
      </c>
      <c s="2" r="E2" t="s">
        <v>26</v>
      </c>
    </row>
    <row r="3" spans="1:5">
      <c s="3" r="A3" t="s">
        <v>126</v>
      </c>
    </row>
    <row r="4" spans="1:5">
      <c s="4" r="A4" t="s">
        <v>193</v>
      </c>
      <c s="7" r="B4" t="n">
        <v>-3144</v>
      </c>
      <c s="7" r="C4" t="n">
        <v>2870</v>
      </c>
      <c s="7" r="D4" t="n">
        <v>-9289</v>
      </c>
      <c s="7" r="E4" t="n">
        <v>-6075</v>
      </c>
    </row>
    <row r="5" spans="1:5">
      <c s="4" r="A5" t="s">
        <v>194</v>
      </c>
      <c s="6" r="B5" t="n">
        <v>8895</v>
      </c>
      <c s="6" r="C5" t="n">
        <v>8739</v>
      </c>
      <c s="6" r="D5" t="n">
        <v>8886</v>
      </c>
      <c s="6" r="E5" t="n">
        <v>8728</v>
      </c>
    </row>
    <row r="6" spans="1:5">
      <c s="4" r="A6" t="s">
        <v>195</v>
      </c>
      <c s="6" r="C6" t="n">
        <v>47</v>
      </c>
    </row>
    <row r="7" spans="1:5">
      <c s="4" r="A7" t="s">
        <v>196</v>
      </c>
      <c s="6" r="B7" t="n">
        <v>8895</v>
      </c>
      <c s="6" r="C7" t="n">
        <v>8786</v>
      </c>
      <c s="6" r="D7" t="n">
        <v>8886</v>
      </c>
      <c s="6" r="E7" t="n">
        <v>8728</v>
      </c>
    </row>
    <row r="8" spans="1:5">
      <c s="4" r="A8" t="s">
        <v>197</v>
      </c>
      <c s="8" r="C8" t="n">
        <v>0.33</v>
      </c>
    </row>
    <row r="9" spans="1:5">
      <c s="4" r="A9" t="s">
        <v>198</v>
      </c>
      <c s="8" r="C9" t="n">
        <v>0.3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s="1" r="A1" t="s">
        <v>199</v>
      </c>
      <c s="2" r="B1" t="s">
        <v>1</v>
      </c>
    </row>
    <row r="2" spans="1:2">
      <c s="2" r="B2" t="s">
        <v>200</v>
      </c>
    </row>
    <row r="3" spans="1:2">
      <c s="3" r="A3" t="s">
        <v>201</v>
      </c>
    </row>
    <row r="4" spans="1:2">
      <c s="4" r="A4" t="s">
        <v>202</v>
      </c>
      <c s="4" r="B4" t="s">
        <v>203</v>
      </c>
    </row>
    <row r="5" spans="1:2">
      <c s="4" r="A5" t="s">
        <v>204</v>
      </c>
      <c s="4" r="B5" t="s">
        <v>205</v>
      </c>
    </row>
    <row r="6" spans="1:2">
      <c s="4" r="A6" t="s">
        <v>206</v>
      </c>
      <c s="4" r="B6" t="s">
        <v>207</v>
      </c>
    </row>
    <row r="7" spans="1:2">
      <c s="4" r="A7" t="s">
        <v>208</v>
      </c>
      <c s="4" r="B7" t="s">
        <v>209</v>
      </c>
    </row>
    <row r="8" spans="1:2">
      <c s="4" r="A8" t="s">
        <v>210</v>
      </c>
      <c s="4" r="B8" t="s">
        <v>211</v>
      </c>
    </row>
    <row r="9" spans="1:2">
      <c s="4" r="A9" t="s">
        <v>212</v>
      </c>
      <c s="7" r="B9" t="n">
        <v>7</v>
      </c>
    </row>
    <row r="10" spans="1:2">
      <c s="4" r="A10" t="s">
        <v>213</v>
      </c>
      <c s="6" r="B10" t="n">
        <v>369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214</v>
      </c>
      <c s="2" r="B1" t="s">
        <v>25</v>
      </c>
      <c s="2" r="D1" t="s">
        <v>1</v>
      </c>
    </row>
    <row r="2" spans="1:5">
      <c s="2" r="B2" t="s">
        <v>2</v>
      </c>
      <c s="2" r="C2" t="s">
        <v>26</v>
      </c>
      <c s="2" r="D2" t="s">
        <v>2</v>
      </c>
      <c s="2" r="E2" t="s">
        <v>26</v>
      </c>
    </row>
    <row r="3" spans="1:5">
      <c s="3" r="A3" t="s">
        <v>215</v>
      </c>
    </row>
    <row r="4" spans="1:5">
      <c s="4" r="A4" t="s">
        <v>216</v>
      </c>
      <c s="7" r="D4" t="n">
        <v>-45896</v>
      </c>
    </row>
    <row r="5" spans="1:5">
      <c s="4" r="A5" t="s">
        <v>217</v>
      </c>
      <c s="7" r="B5" t="n">
        <v>-11928</v>
      </c>
      <c s="7" r="C5" t="n">
        <v>6279</v>
      </c>
      <c s="6" r="D5" t="n">
        <v>-11432</v>
      </c>
      <c s="7" r="E5" t="n">
        <v>6208</v>
      </c>
    </row>
    <row r="6" spans="1:5">
      <c s="4" r="A6" t="s">
        <v>218</v>
      </c>
      <c s="6" r="B6" t="n">
        <v>-65561</v>
      </c>
      <c s="6" r="D6" t="n">
        <v>-65561</v>
      </c>
    </row>
    <row r="7" spans="1:5">
      <c s="4" r="A7" t="s">
        <v>49</v>
      </c>
      <c s="6" r="B7" t="n">
        <v>-12185</v>
      </c>
      <c s="7" r="C7" t="n">
        <v>6102</v>
      </c>
      <c s="6" r="D7" t="n">
        <v>-12185</v>
      </c>
      <c s="7" r="E7" t="n">
        <v>6102</v>
      </c>
    </row>
    <row r="8" spans="1:5">
      <c s="4" r="A8" t="s">
        <v>219</v>
      </c>
    </row>
    <row r="9" spans="1:5">
      <c s="3" r="A9" t="s">
        <v>215</v>
      </c>
    </row>
    <row r="10" spans="1:5">
      <c s="4" r="A10" t="s">
        <v>216</v>
      </c>
      <c s="6" r="D10" t="n">
        <v>396</v>
      </c>
    </row>
    <row r="11" spans="1:5">
      <c s="4" r="A11" t="s">
        <v>217</v>
      </c>
      <c s="6" r="D11" t="n">
        <v>306</v>
      </c>
    </row>
    <row r="12" spans="1:5">
      <c s="4" r="A12" t="s">
        <v>218</v>
      </c>
      <c s="6" r="B12" t="n">
        <v>702</v>
      </c>
      <c s="6" r="D12" t="n">
        <v>702</v>
      </c>
    </row>
    <row r="13" spans="1:5">
      <c s="4" r="A13" t="s">
        <v>220</v>
      </c>
    </row>
    <row r="14" spans="1:5">
      <c s="3" r="A14" t="s">
        <v>215</v>
      </c>
    </row>
    <row r="15" spans="1:5">
      <c s="4" r="A15" t="s">
        <v>216</v>
      </c>
      <c s="6" r="D15" t="n">
        <v>-35382</v>
      </c>
    </row>
    <row r="16" spans="1:5">
      <c s="4" r="A16" t="s">
        <v>217</v>
      </c>
      <c s="6" r="D16" t="n">
        <v>-11738</v>
      </c>
    </row>
    <row r="17" spans="1:5">
      <c s="4" r="A17" t="s">
        <v>218</v>
      </c>
      <c s="6" r="B17" t="n">
        <v>-47120</v>
      </c>
      <c s="6" r="D17" t="n">
        <v>-47120</v>
      </c>
    </row>
    <row r="18" spans="1:5">
      <c s="4" r="A18" t="s">
        <v>221</v>
      </c>
    </row>
    <row r="19" spans="1:5">
      <c s="3" r="A19" t="s">
        <v>215</v>
      </c>
    </row>
    <row r="20" spans="1:5">
      <c s="4" r="A20" t="s">
        <v>216</v>
      </c>
      <c s="6" r="D20" t="n">
        <v>212</v>
      </c>
    </row>
    <row r="21" spans="1:5">
      <c s="4" r="A21" t="s">
        <v>217</v>
      </c>
      <c s="6" r="D21" t="n">
        <v>0</v>
      </c>
    </row>
    <row r="22" spans="1:5">
      <c s="4" r="A22" t="s">
        <v>218</v>
      </c>
      <c s="6" r="B22" t="n">
        <v>212</v>
      </c>
      <c s="6" r="D22" t="n">
        <v>212</v>
      </c>
    </row>
    <row r="23" spans="1:5">
      <c s="4" r="A23" t="s">
        <v>222</v>
      </c>
    </row>
    <row r="24" spans="1:5">
      <c s="3" r="A24" t="s">
        <v>215</v>
      </c>
    </row>
    <row r="25" spans="1:5">
      <c s="4" r="A25" t="s">
        <v>216</v>
      </c>
      <c s="6" r="D25" t="n">
        <v>-34774</v>
      </c>
    </row>
    <row r="26" spans="1:5">
      <c s="4" r="A26" t="s">
        <v>217</v>
      </c>
      <c s="6" r="D26" t="n">
        <v>-11432</v>
      </c>
    </row>
    <row r="27" spans="1:5">
      <c s="4" r="A27" t="s">
        <v>218</v>
      </c>
      <c s="7" r="B27" t="n">
        <v>-46206</v>
      </c>
      <c s="6" r="D27" t="n">
        <v>-46206</v>
      </c>
    </row>
    <row r="28" spans="1:5">
      <c s="4" r="A28" t="s">
        <v>223</v>
      </c>
    </row>
    <row r="29" spans="1:5">
      <c s="3" r="A29" t="s">
        <v>215</v>
      </c>
    </row>
    <row r="30" spans="1:5">
      <c s="4" r="A30" t="s">
        <v>224</v>
      </c>
      <c s="7" r="D30" t="n">
        <v>4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225</v>
      </c>
      <c s="2" r="B1" t="s">
        <v>2</v>
      </c>
      <c s="2" r="C1" t="s">
        <v>53</v>
      </c>
    </row>
    <row r="2" spans="1:3">
      <c s="3" r="A2" t="s">
        <v>226</v>
      </c>
    </row>
    <row r="3" spans="1:3">
      <c s="4" r="A3" t="s">
        <v>227</v>
      </c>
      <c s="7" r="B3" t="n">
        <v>62653</v>
      </c>
      <c s="7" r="C3" t="n">
        <v>6611</v>
      </c>
    </row>
    <row r="4" spans="1:3">
      <c s="4" r="A4" t="s">
        <v>228</v>
      </c>
    </row>
    <row r="5" spans="1:3">
      <c s="3" r="A5" t="s">
        <v>226</v>
      </c>
    </row>
    <row r="6" spans="1:3">
      <c s="4" r="A6" t="s">
        <v>227</v>
      </c>
      <c s="6" r="B6" t="n">
        <v>59100</v>
      </c>
    </row>
    <row r="7" spans="1:3">
      <c s="4" r="A7" t="s">
        <v>229</v>
      </c>
    </row>
    <row r="8" spans="1:3">
      <c s="3" r="A8" t="s">
        <v>226</v>
      </c>
    </row>
    <row r="9" spans="1:3">
      <c s="4" r="A9" t="s">
        <v>227</v>
      </c>
      <c s="7" r="B9" t="n">
        <v>3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v>
      </c>
      <c s="2" r="B1" t="s">
        <v>2</v>
      </c>
      <c s="2" r="C1" t="s">
        <v>53</v>
      </c>
    </row>
    <row r="2" spans="1:3">
      <c s="3" r="A2" t="s">
        <v>54</v>
      </c>
    </row>
    <row r="3" spans="1:3">
      <c s="4" r="A3" t="s">
        <v>55</v>
      </c>
      <c s="7" r="B3" t="n">
        <v>5240</v>
      </c>
      <c s="7" r="C3" t="n">
        <v>4808</v>
      </c>
    </row>
    <row r="4" spans="1:3">
      <c s="4" r="A4" t="s">
        <v>56</v>
      </c>
      <c s="6" r="B4" t="n">
        <v>181623</v>
      </c>
      <c s="6" r="C4" t="n">
        <v>138545</v>
      </c>
    </row>
    <row r="5" spans="1:3">
      <c s="4" r="A5" t="s">
        <v>57</v>
      </c>
      <c s="6" r="B5" t="n">
        <v>214802</v>
      </c>
      <c s="6" r="C5" t="n">
        <v>226660</v>
      </c>
    </row>
    <row r="6" spans="1:3">
      <c s="4" r="A6" t="s">
        <v>58</v>
      </c>
      <c s="6" r="B6" t="n">
        <v>28562</v>
      </c>
      <c s="6" r="C6" t="n">
        <v>32011</v>
      </c>
    </row>
    <row r="7" spans="1:3">
      <c s="4" r="A7" t="s">
        <v>59</v>
      </c>
      <c s="6" r="B7" t="n">
        <v>430227</v>
      </c>
      <c s="6" r="C7" t="n">
        <v>402024</v>
      </c>
    </row>
    <row r="8" spans="1:3">
      <c s="3" r="A8" t="s">
        <v>60</v>
      </c>
    </row>
    <row r="9" spans="1:3">
      <c s="4" r="A9" t="s">
        <v>61</v>
      </c>
      <c s="6" r="B9" t="n">
        <v>35926</v>
      </c>
      <c s="6" r="C9" t="n">
        <v>40108</v>
      </c>
    </row>
    <row r="10" spans="1:3">
      <c s="4" r="A10" t="s">
        <v>62</v>
      </c>
      <c s="6" r="B10" t="n">
        <v>80630</v>
      </c>
      <c s="6" r="C10" t="n">
        <v>89006</v>
      </c>
    </row>
    <row r="11" spans="1:3">
      <c s="4" r="A11" t="s">
        <v>63</v>
      </c>
      <c s="6" r="B11" t="n">
        <v>78646</v>
      </c>
      <c s="6" r="C11" t="n">
        <v>79173</v>
      </c>
    </row>
    <row r="12" spans="1:3">
      <c s="4" r="A12" t="s">
        <v>64</v>
      </c>
      <c s="6" r="B12" t="n">
        <v>349</v>
      </c>
      <c s="6" r="C12" t="n">
        <v>255</v>
      </c>
    </row>
    <row r="13" spans="1:3">
      <c s="4" r="A13" t="s">
        <v>65</v>
      </c>
      <c s="6" r="B13" t="n">
        <v>195551</v>
      </c>
      <c s="6" r="C13" t="n">
        <v>208542</v>
      </c>
    </row>
    <row r="14" spans="1:3">
      <c s="4" r="A14" t="s">
        <v>66</v>
      </c>
      <c s="6" r="B14" t="n">
        <v>-105628</v>
      </c>
      <c s="6" r="C14" t="n">
        <v>-106966</v>
      </c>
    </row>
    <row r="15" spans="1:3">
      <c s="4" r="A15" t="s">
        <v>67</v>
      </c>
      <c s="6" r="B15" t="n">
        <v>89923</v>
      </c>
      <c s="6" r="C15" t="n">
        <v>101576</v>
      </c>
    </row>
    <row r="16" spans="1:3">
      <c s="4" r="A16" t="s">
        <v>68</v>
      </c>
      <c s="6" r="B16" t="n">
        <v>9784</v>
      </c>
      <c s="6" r="C16" t="n">
        <v>9542</v>
      </c>
    </row>
    <row r="17" spans="1:3">
      <c s="4" r="A17" t="s">
        <v>69</v>
      </c>
      <c s="6" r="B17" t="n">
        <v>529934</v>
      </c>
      <c s="6" r="C17" t="n">
        <v>513142</v>
      </c>
    </row>
    <row r="18" spans="1:3">
      <c s="3" r="A18" t="s">
        <v>70</v>
      </c>
    </row>
    <row r="19" spans="1:3">
      <c s="4" r="A19" t="s">
        <v>71</v>
      </c>
      <c s="6" r="B19" t="n">
        <v>96830</v>
      </c>
      <c s="6" r="C19" t="n">
        <v>88087</v>
      </c>
    </row>
    <row r="20" spans="1:3">
      <c s="4" r="A20" t="s">
        <v>72</v>
      </c>
      <c s="6" r="B20" t="n">
        <v>17330</v>
      </c>
      <c s="6" r="C20" t="n">
        <v>17287</v>
      </c>
    </row>
    <row r="21" spans="1:3">
      <c s="4" r="A21" t="s">
        <v>73</v>
      </c>
      <c s="6" r="B21" t="n">
        <v>6829</v>
      </c>
      <c s="6" r="C21" t="n">
        <v>4165</v>
      </c>
    </row>
    <row r="22" spans="1:3">
      <c s="4" r="A22" t="s">
        <v>74</v>
      </c>
      <c s="6" r="B22" t="n">
        <v>62653</v>
      </c>
      <c s="6" r="C22" t="n">
        <v>6611</v>
      </c>
    </row>
    <row r="23" spans="1:3">
      <c s="4" r="A23" t="s">
        <v>75</v>
      </c>
      <c s="6" r="B23" t="n">
        <v>12942</v>
      </c>
      <c s="6" r="C23" t="n">
        <v>14023</v>
      </c>
    </row>
    <row r="24" spans="1:3">
      <c s="4" r="A24" t="s">
        <v>76</v>
      </c>
      <c s="6" r="B24" t="n">
        <v>196584</v>
      </c>
      <c s="6" r="C24" t="n">
        <v>130173</v>
      </c>
    </row>
    <row r="25" spans="1:3">
      <c s="3" r="A25" t="s">
        <v>77</v>
      </c>
    </row>
    <row r="26" spans="1:3">
      <c s="4" r="A26" t="s">
        <v>78</v>
      </c>
      <c s="6" r="B26" t="n">
        <v>340222</v>
      </c>
      <c s="6" r="C26" t="n">
        <v>377773</v>
      </c>
    </row>
    <row r="27" spans="1:3">
      <c s="4" r="A27" t="s">
        <v>79</v>
      </c>
      <c s="6" r="B27" t="n">
        <v>45755</v>
      </c>
      <c s="6" r="C27" t="n">
        <v>36791</v>
      </c>
    </row>
    <row r="28" spans="1:3">
      <c s="4" r="A28" t="s">
        <v>80</v>
      </c>
      <c s="6" r="B28" t="n">
        <v>12934</v>
      </c>
      <c s="6" r="C28" t="n">
        <v>14301</v>
      </c>
    </row>
    <row r="29" spans="1:3">
      <c s="4" r="A29" t="s">
        <v>81</v>
      </c>
      <c s="6" r="B29" t="n">
        <v>595495</v>
      </c>
      <c s="6" r="C29" t="n">
        <v>559038</v>
      </c>
    </row>
    <row r="30" spans="1:3">
      <c s="3" r="A30" t="s">
        <v>82</v>
      </c>
    </row>
    <row r="31" spans="1:3">
      <c s="4" r="A31" t="s">
        <v>83</v>
      </c>
      <c s="6" r="B31" t="n">
        <v>90</v>
      </c>
      <c s="6" r="C31" t="n">
        <v>89</v>
      </c>
    </row>
    <row r="32" spans="1:3">
      <c s="4" r="A32" t="s">
        <v>84</v>
      </c>
      <c s="6" r="B32" t="n">
        <v>256959</v>
      </c>
      <c s="6" r="C32" t="n">
        <v>255905</v>
      </c>
    </row>
    <row r="33" spans="1:3">
      <c s="4" r="A33" t="s">
        <v>85</v>
      </c>
      <c s="6" r="B33" t="n">
        <v>-46206</v>
      </c>
      <c s="6" r="C33" t="n">
        <v>-34774</v>
      </c>
    </row>
    <row r="34" spans="1:3">
      <c s="4" r="A34" t="s">
        <v>86</v>
      </c>
      <c s="6" r="B34" t="n">
        <v>-276404</v>
      </c>
      <c s="6" r="C34" t="n">
        <v>-267116</v>
      </c>
    </row>
    <row r="35" spans="1:3">
      <c s="4" r="A35" t="s">
        <v>87</v>
      </c>
      <c s="6" r="B35" t="n">
        <v>-65561</v>
      </c>
      <c s="6" r="C35" t="n">
        <v>-45896</v>
      </c>
    </row>
    <row r="36" spans="1:3">
      <c s="4" r="A36" t="s">
        <v>88</v>
      </c>
      <c s="7" r="B36" t="n">
        <v>529934</v>
      </c>
      <c s="7" r="C36" t="n">
        <v>5131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1"/>
  </cols>
  <sheetData>
    <row r="1" spans="1:2">
      <c s="1" r="A1" t="s">
        <v>230</v>
      </c>
      <c s="2" r="B1" t="s">
        <v>231</v>
      </c>
    </row>
    <row r="2" spans="1:2">
      <c s="2" r="B2" t="s">
        <v>232</v>
      </c>
    </row>
    <row r="3" spans="1:2">
      <c s="4" r="A3" t="s">
        <v>137</v>
      </c>
    </row>
    <row r="4" spans="1:2">
      <c s="3" r="A4" t="s">
        <v>233</v>
      </c>
    </row>
    <row r="5" spans="1:2">
      <c s="4" r="A5" t="s">
        <v>234</v>
      </c>
      <c s="7" r="B5" t="n">
        <v>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89</v>
      </c>
      <c s="2" r="B1" t="s">
        <v>2</v>
      </c>
      <c s="2" r="C1" t="s">
        <v>53</v>
      </c>
    </row>
    <row r="2" spans="1:3">
      <c s="3" r="A2" t="s">
        <v>90</v>
      </c>
    </row>
    <row r="3" spans="1:3">
      <c s="4" r="A3" t="s">
        <v>91</v>
      </c>
      <c s="9" r="B3" t="n">
        <v>3.4</v>
      </c>
      <c s="9" r="C3" t="n">
        <v>3.2</v>
      </c>
    </row>
    <row r="4" spans="1:3">
      <c s="4" r="A4" t="s">
        <v>92</v>
      </c>
      <c s="8" r="B4" t="n">
        <v>0.01</v>
      </c>
      <c s="8" r="C4" t="n">
        <v>0.01</v>
      </c>
    </row>
    <row r="5" spans="1:3">
      <c s="4" r="A5" t="s">
        <v>93</v>
      </c>
      <c s="6" r="B5" t="n">
        <v>200000000</v>
      </c>
      <c s="6" r="C5" t="n">
        <v>200000000</v>
      </c>
    </row>
    <row r="6" spans="1:3">
      <c s="4" r="A6" t="s">
        <v>94</v>
      </c>
      <c s="6" r="B6" t="n">
        <v>90031275</v>
      </c>
      <c s="6" r="C6" t="n">
        <v>894384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95</v>
      </c>
      <c s="2" r="B1" t="s">
        <v>1</v>
      </c>
    </row>
    <row r="2" spans="1:3">
      <c s="2" r="B2" t="s">
        <v>2</v>
      </c>
      <c s="2" r="C2" t="s">
        <v>26</v>
      </c>
    </row>
    <row r="3" spans="1:3">
      <c s="3" r="A3" t="s">
        <v>96</v>
      </c>
    </row>
    <row r="4" spans="1:3">
      <c s="4" r="A4" t="s">
        <v>97</v>
      </c>
      <c s="7" r="B4" t="n">
        <v>-25943</v>
      </c>
      <c s="7" r="C4" t="n">
        <v>-46247</v>
      </c>
    </row>
    <row r="5" spans="1:3">
      <c s="4" r="A5" t="s">
        <v>98</v>
      </c>
      <c s="6" r="B5" t="n">
        <v>1853</v>
      </c>
      <c s="6" r="C5" t="n">
        <v>-699</v>
      </c>
    </row>
    <row r="6" spans="1:3">
      <c s="3" r="A6" t="s">
        <v>99</v>
      </c>
    </row>
    <row r="7" spans="1:3">
      <c s="4" r="A7" t="s">
        <v>100</v>
      </c>
      <c s="6" r="B7" t="n">
        <v>-282371</v>
      </c>
      <c s="6" r="C7" t="n">
        <v>-187394</v>
      </c>
    </row>
    <row r="8" spans="1:3">
      <c s="4" r="A8" t="s">
        <v>101</v>
      </c>
      <c s="6" r="B8" t="n">
        <v>308673</v>
      </c>
      <c s="6" r="C8" t="n">
        <v>256647</v>
      </c>
    </row>
    <row r="9" spans="1:3">
      <c s="4" r="A9" t="s">
        <v>102</v>
      </c>
      <c s="6" r="B9" t="n">
        <v>-9431</v>
      </c>
      <c s="6" r="C9" t="n">
        <v>-8534</v>
      </c>
    </row>
    <row r="10" spans="1:3">
      <c s="4" r="A10" t="s">
        <v>103</v>
      </c>
      <c s="6" r="B10" t="n">
        <v>0</v>
      </c>
      <c s="6" r="C10" t="n">
        <v>-15428</v>
      </c>
    </row>
    <row r="11" spans="1:3">
      <c s="4" r="A11" t="s">
        <v>104</v>
      </c>
      <c s="6" r="B11" t="n">
        <v>9118</v>
      </c>
      <c s="6" r="C11" t="n">
        <v>0</v>
      </c>
    </row>
    <row r="12" spans="1:3">
      <c s="4" r="A12" t="s">
        <v>105</v>
      </c>
      <c s="6" r="B12" t="n">
        <v>-1467</v>
      </c>
      <c s="6" r="C12" t="n">
        <v>-23</v>
      </c>
    </row>
    <row r="13" spans="1:3">
      <c s="4" r="A13" t="s">
        <v>106</v>
      </c>
      <c s="6" r="B13" t="n">
        <v>24522</v>
      </c>
      <c s="6" r="C13" t="n">
        <v>45268</v>
      </c>
    </row>
    <row r="14" spans="1:3">
      <c s="4" r="A14" t="s">
        <v>107</v>
      </c>
      <c s="6" r="B14" t="n">
        <v>432</v>
      </c>
      <c s="6" r="C14" t="n">
        <v>-1678</v>
      </c>
    </row>
    <row r="15" spans="1:3">
      <c s="4" r="A15" t="s">
        <v>108</v>
      </c>
      <c s="6" r="B15" t="n">
        <v>4808</v>
      </c>
      <c s="6" r="C15" t="n">
        <v>4522</v>
      </c>
    </row>
    <row r="16" spans="1:3">
      <c s="4" r="A16" t="s">
        <v>109</v>
      </c>
      <c s="7" r="B16" t="n">
        <v>5240</v>
      </c>
      <c s="7" r="C16" t="n">
        <v>28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0</v>
      </c>
      <c s="2" r="B1" t="s">
        <v>1</v>
      </c>
    </row>
    <row r="2" spans="1:2">
      <c s="2" r="B2" t="s">
        <v>2</v>
      </c>
    </row>
    <row r="3" spans="1:2">
      <c s="3" r="A3" t="s">
        <v>111</v>
      </c>
    </row>
    <row r="4" spans="1:2">
      <c s="4" r="A4" t="s">
        <v>110</v>
      </c>
      <c s="4" r="B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13</v>
      </c>
      <c s="2" r="B1" t="s">
        <v>1</v>
      </c>
    </row>
    <row r="2" spans="1:2">
      <c s="2" r="B2" t="s">
        <v>2</v>
      </c>
    </row>
    <row r="3" spans="1:2">
      <c s="3" r="A3" t="s">
        <v>114</v>
      </c>
    </row>
    <row r="4" spans="1:2">
      <c s="4" r="A4" t="s">
        <v>113</v>
      </c>
      <c s="4" r="B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STATEMEN</vt:lpstr>
      <vt:lpstr>CONDENSED CONSOLIDATED BALANCE </vt:lpstr>
      <vt:lpstr>CONDENSED CONSOLIDATED BALANCE4</vt:lpstr>
      <vt:lpstr>CONDENSED CONSOLIDATED STATEME5</vt:lpstr>
      <vt:lpstr>Summary of Significant Accounti</vt:lpstr>
      <vt:lpstr>Employee Benefits</vt:lpstr>
      <vt:lpstr>Operational Efficiency Initiati</vt:lpstr>
      <vt:lpstr>Assets Held for Sale and Net Ga</vt:lpstr>
      <vt:lpstr>Fair Value Measurements</vt:lpstr>
      <vt:lpstr>Earnings Per Share</vt:lpstr>
      <vt:lpstr>Share-Based Compensation</vt:lpstr>
      <vt:lpstr>Accumulated Other Comprehensive</vt:lpstr>
      <vt:lpstr>Liquidity</vt:lpstr>
      <vt:lpstr>Subsequent Event</vt:lpstr>
      <vt:lpstr>Summary of Significant Accoun16</vt:lpstr>
      <vt:lpstr>Employee Benefits (Tables)</vt:lpstr>
      <vt:lpstr>Earnings Per Share (Tables)</vt:lpstr>
      <vt:lpstr>Share-Based Compensation (Table</vt:lpstr>
      <vt:lpstr>Accumulated Other Comprehensi20</vt:lpstr>
      <vt:lpstr>Employee Benefits (Details)</vt:lpstr>
      <vt:lpstr>Employee Benefits (Narrative) (</vt:lpstr>
      <vt:lpstr>Operational Efficiency Initia23</vt:lpstr>
      <vt:lpstr>Assets Held for Sale and Net 24</vt:lpstr>
      <vt:lpstr>Fair Value Measurements (Detail</vt:lpstr>
      <vt:lpstr>Earnings Per Share Earnings Per</vt:lpstr>
      <vt:lpstr>Share-Based Compensation (Detai</vt:lpstr>
      <vt:lpstr>Accumulated Other Comprehensi28</vt:lpstr>
      <vt:lpstr>Liquidity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47:04Z</dcterms:created>
  <dcterms:modified xmlns:dcterms="http://purl.org/dc/terms/" xmlns:xsi="http://www.w3.org/2001/XMLSchema-instance" xsi:type="dcterms:W3CDTF">2016-08-04T16:47:04Z</dcterms:modified>
  <dc:title xmlns:dc="http://purl.org/dc/elements/1.1/">Untitled</dc:title>
  <dc:description xmlns:dc="http://purl.org/dc/elements/1.1/"/>
  <dc:subject xmlns:dc="http://purl.org/dc/elements/1.1/"/>
  <cp:keywords/>
  <cp:category/>
</cp:coreProperties>
</file>